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Apr.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kyline Champion Corporation</t>
        </is>
      </c>
    </row>
    <row r="8">
      <c r="A8" s="4" t="inlineStr">
        <is>
          <t>Entity Central Index Key</t>
        </is>
      </c>
      <c r="B8" s="4" t="inlineStr">
        <is>
          <t>00000908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Apr. 01, 2023</t>
        </is>
      </c>
      <c r="C2" s="2" t="inlineStr">
        <is>
          <t>Apr. 02, 2022</t>
        </is>
      </c>
      <c r="D2" s="2" t="inlineStr">
        <is>
          <t>Apr. 03,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provides information regarding compensation actually paid to our Principle Executive Officer (“PEO”) and non-PEO revenue
Value of Initial Fixed $100 Investment
Year Summary (1) Compensation (1) (2) Average Non-PEO Named (3) Average (3) (4) Cumulative Total Cumulative Peer (5) Net Income Company (6)
2023 8,077,646 11,308,701 2,807,914 3,727,096 479.78 273.42 401,802 2,606,560
2022 5,765,742 9,156,467 2,160,329 3,003,453 350.00 217.54 248,044 2,207,229
2021 2,635,562 7,280,148 1,104,635 2,446,060 288.65 269.19 84,899 1,420,881
(1) For the three years presented, Mark Yost,
(2) Adjustments to the Summary Compensation Table Total to arrive at Compensation Actually Paid (“CAP”) for our PEO are shown below. No adjustments were necessary for defined benefit and pension plans, dividends, equity awards granted and vested during the same fiscal year, or forfeitures. The assumptions used for determining the fair values shown in this table are materially consistent with those used to determine the fair values disclosed as of the grant date of such awards.
Year Summary Less: Grant Date Plus: Fair Plus: Plus: Compensation
2023 8,077,646 (5,822,066 ) 6,585,723 746,685 1,720,714 11,308,701
2022 5,765,742 (3,660,296 ) 2,908,784 2,538,546 1,603,691 9,156,467
2021 2,635,562 (1,247,012 ) 2,278,688 916,685 2,696,225 7,280,148
(3) Non-PEO
(4) Adjustments to the Summary Compensation Table Total to arrive at CAP for non-PEO
Year Average Non-PEO NEOs Less: Grant Date Plus: Average Plus: Plus: Average Non-PEO NEOs
2023 2,807,914 (1,618,567 ) 1,830,868 161,192 545,689 3,727,096
2022 2,160,329 (1,125,595 ) 936,428 647,903 384,389 3,003,453
2021 1,104,635 (383,918 ) 701,542 276,522 747,279 2,446,06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Non-PEO</t>
        </is>
      </c>
      <c r="C6" s="4" t="inlineStr">
        <is>
          <t xml:space="preserve"> </t>
        </is>
      </c>
      <c r="D6" s="4" t="inlineStr">
        <is>
          <t xml:space="preserve"> </t>
        </is>
      </c>
    </row>
    <row r="7">
      <c r="A7" s="4" t="inlineStr">
        <is>
          <t>Peer Group Issuers, Footnote [Text Block]</t>
        </is>
      </c>
      <c r="B7" s="4" t="inlineStr">
        <is>
          <t>The peer group consists of Beazer Homes USA, Cavco Industries, Century Communities, LGI Homes, MDC Holdings, M/I Homes, Meritage Homes, Quanex Building Products Corp, and Tri Pointe Group, which is the same peer group we use in our fiscal 2023 Annual Report on Form 10-K .</t>
        </is>
      </c>
      <c r="C7" s="4" t="inlineStr">
        <is>
          <t xml:space="preserve"> </t>
        </is>
      </c>
      <c r="D7" s="4" t="inlineStr">
        <is>
          <t xml:space="preserve"> </t>
        </is>
      </c>
    </row>
    <row r="8">
      <c r="A8" s="4" t="inlineStr">
        <is>
          <t>PEO Total Compensation Amount</t>
        </is>
      </c>
      <c r="B8" s="5" t="n">
        <v>8077646</v>
      </c>
      <c r="C8" s="5" t="n">
        <v>5765742</v>
      </c>
      <c r="D8" s="5" t="n">
        <v>2635562</v>
      </c>
    </row>
    <row r="9">
      <c r="A9" s="4" t="inlineStr">
        <is>
          <t>PEO Actually Paid Compensation Amount</t>
        </is>
      </c>
      <c r="B9" s="5" t="n">
        <v>11308701</v>
      </c>
      <c r="C9" s="6" t="n">
        <v>9156467</v>
      </c>
      <c r="D9" s="6" t="n">
        <v>7280148</v>
      </c>
    </row>
    <row r="10">
      <c r="A10" s="4" t="inlineStr">
        <is>
          <t>Adjustment To PEO Compensation, Footnote [Text Block]</t>
        </is>
      </c>
      <c r="B10" s="4" t="inlineStr">
        <is>
          <t xml:space="preserve">(2) Adjustments to the Summary Compensation Table Total to arrive at Compensation Actually Paid (“CAP”) for our PEO are shown below. No adjustments were necessary for defined benefit and pension plans, dividends, equity awards granted and vested during the same fiscal year, or forfeitures. The assumptions used for determining the fair values shown in this table are materially consistent with those used to determine the fair values disclosed as of the grant date of such awards.
Year Summary Less: Grant Date Plus: Fair Plus: Plus: Compensation
2023 8,077,646 (5,822,066 ) 6,585,723 746,685 1,720,714 11,308,701
2022 5,765,742 (3,660,296 ) 2,908,784 2,538,546 1,603,691 9,156,467
2021 2,635,562 (1,247,012 ) 2,278,688 916,685 2,696,225 7,280,148 </t>
        </is>
      </c>
      <c r="C10" s="4" t="inlineStr">
        <is>
          <t xml:space="preserve"> </t>
        </is>
      </c>
      <c r="D10" s="4" t="inlineStr">
        <is>
          <t xml:space="preserve"> </t>
        </is>
      </c>
    </row>
    <row r="11">
      <c r="A11" s="4" t="inlineStr">
        <is>
          <t>Non-PEO NEO Average Total Compensation Amount</t>
        </is>
      </c>
      <c r="B11" s="5" t="n">
        <v>2807914</v>
      </c>
      <c r="C11" s="6" t="n">
        <v>2160329</v>
      </c>
      <c r="D11" s="6" t="n">
        <v>1104635</v>
      </c>
    </row>
    <row r="12">
      <c r="A12" s="4" t="inlineStr">
        <is>
          <t>Non-PEO NEO Average Compensation Actually Paid Amount</t>
        </is>
      </c>
      <c r="B12" s="5" t="n">
        <v>3727096</v>
      </c>
      <c r="C12" s="6" t="n">
        <v>3003453</v>
      </c>
      <c r="D12" s="6" t="n">
        <v>2446060</v>
      </c>
    </row>
    <row r="13">
      <c r="A13" s="4" t="inlineStr">
        <is>
          <t>Adjustment to Non-PEO NEO Compensation Footnote [Text Block]</t>
        </is>
      </c>
      <c r="B13" s="4" t="inlineStr">
        <is>
          <t xml:space="preserve">(4) Adjustments to the Summary Compensation Table Total to arrive at CAP for non-PEO
Year Average Non-PEO NEOs Less: Grant Date Plus: Average Plus: Plus: Average Non-PEO NEOs
2023 2,807,914 (1,618,567 ) 1,830,868 161,192 545,689 3,727,096
2022 2,160,329 (1,125,595 ) 936,428 647,903 384,389 3,003,453
2021 1,104,635 (383,918 ) 701,542 276,522 747,279 2,446,06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We structure our executive compensation program to award compensation that depends on, and rewards executi ve pay-for-performance lie
Financial Performance Measures
◾
◾
◾
◾</t>
        </is>
      </c>
      <c r="C17" s="4" t="inlineStr">
        <is>
          <t xml:space="preserve"> </t>
        </is>
      </c>
      <c r="D17" s="4" t="inlineStr">
        <is>
          <t xml:space="preserve"> </t>
        </is>
      </c>
    </row>
    <row r="18">
      <c r="A18" s="4" t="inlineStr">
        <is>
          <t>Total Shareholder Return Amount</t>
        </is>
      </c>
      <c r="B18" s="7" t="n">
        <v>479.78</v>
      </c>
      <c r="C18" s="6" t="n">
        <v>350</v>
      </c>
      <c r="D18" s="8" t="n">
        <v>288.65</v>
      </c>
    </row>
    <row r="19">
      <c r="A19" s="4" t="inlineStr">
        <is>
          <t>Peer Group Total Shareholder Return Amount</t>
        </is>
      </c>
      <c r="B19" s="8" t="n">
        <v>273.42</v>
      </c>
      <c r="C19" s="8" t="n">
        <v>217.54</v>
      </c>
      <c r="D19" s="8" t="n">
        <v>269.19</v>
      </c>
    </row>
    <row r="20">
      <c r="A20" s="4" t="inlineStr">
        <is>
          <t>Net Income (Loss)</t>
        </is>
      </c>
      <c r="B20" s="5" t="n">
        <v>401802000</v>
      </c>
      <c r="C20" s="5" t="n">
        <v>248044000</v>
      </c>
      <c r="D20" s="5" t="n">
        <v>84899000</v>
      </c>
    </row>
    <row r="21">
      <c r="A21" s="4" t="inlineStr">
        <is>
          <t>Company Selected Measure Amount</t>
        </is>
      </c>
      <c r="B21" s="6" t="n">
        <v>2606560000</v>
      </c>
      <c r="C21" s="6" t="n">
        <v>2207229000</v>
      </c>
      <c r="D21" s="6" t="n">
        <v>1420881000</v>
      </c>
    </row>
    <row r="22">
      <c r="A22" s="4" t="inlineStr">
        <is>
          <t>PEO Name</t>
        </is>
      </c>
      <c r="B22" s="4" t="inlineStr">
        <is>
          <t>Mark Yost</t>
        </is>
      </c>
      <c r="C22" s="4" t="inlineStr">
        <is>
          <t>Mark Yost</t>
        </is>
      </c>
      <c r="D22" s="4" t="inlineStr">
        <is>
          <t>Mark Yost</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 per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otal Shareholder Retur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Single Family Home Completion Market Share</t>
        </is>
      </c>
      <c r="C34" s="4" t="inlineStr">
        <is>
          <t xml:space="preserve"> </t>
        </is>
      </c>
      <c r="D34" s="4" t="inlineStr">
        <is>
          <t xml:space="preserve"> </t>
        </is>
      </c>
    </row>
    <row r="35">
      <c r="A35" s="4" t="inlineStr">
        <is>
          <t>PEO [Member] | Grant Date Fair Value of Equity Awards Granted in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5822066</v>
      </c>
      <c r="C37" s="5" t="n">
        <v>-3660296</v>
      </c>
      <c r="D37" s="5" t="n">
        <v>-1247012</v>
      </c>
    </row>
    <row r="38">
      <c r="A38" s="4" t="inlineStr">
        <is>
          <t>PEO [Member] | Fair Value of Unvested Equity at Fiscal YearEnd (Current Year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585723</v>
      </c>
      <c r="C40" s="6" t="n">
        <v>2908784</v>
      </c>
      <c r="D40" s="6" t="n">
        <v>2278688</v>
      </c>
    </row>
    <row r="41">
      <c r="A41" s="4" t="inlineStr">
        <is>
          <t>PEO [Member] | Increase (Decrease) in Fair Value of Equity Vested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46685</v>
      </c>
      <c r="C43" s="6" t="n">
        <v>2538546</v>
      </c>
      <c r="D43" s="6" t="n">
        <v>916685</v>
      </c>
    </row>
    <row r="44">
      <c r="A44" s="4" t="inlineStr">
        <is>
          <t>PEO [Member] | Increase (Decrease) in Fair Value of Unvested Equity at Fiscal YearEnd (Prior Year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20714</v>
      </c>
      <c r="C46" s="6" t="n">
        <v>1603691</v>
      </c>
      <c r="D46" s="6" t="n">
        <v>2696225</v>
      </c>
    </row>
    <row r="47">
      <c r="A47" s="4" t="inlineStr">
        <is>
          <t>Non-PEO NEO [Member] | Grant Date Fair Value of Equity Awards Gran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618567</v>
      </c>
      <c r="C49" s="6" t="n">
        <v>-1125595</v>
      </c>
      <c r="D49" s="6" t="n">
        <v>-383918</v>
      </c>
    </row>
    <row r="50">
      <c r="A50" s="4" t="inlineStr">
        <is>
          <t>Non-PEO NEO [Member] | Fair Value of Unvested Equity at Fiscal YearEnd (Current Year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830868</v>
      </c>
      <c r="C52" s="6" t="n">
        <v>936428</v>
      </c>
      <c r="D52" s="6" t="n">
        <v>701542</v>
      </c>
    </row>
    <row r="53">
      <c r="A53" s="4" t="inlineStr">
        <is>
          <t>Non-PEO NEO [Member] | Increase (Decrease) in Fair Value of Equity Vest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61192</v>
      </c>
      <c r="C55" s="6" t="n">
        <v>647903</v>
      </c>
      <c r="D55" s="6" t="n">
        <v>276522</v>
      </c>
    </row>
    <row r="56">
      <c r="A56" s="4" t="inlineStr">
        <is>
          <t>Non-PEO NEO [Member] | Increase (Decrease) in Fair Value of Unvested Equity at Fiscal YearEnd (Prior Year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545689</v>
      </c>
      <c r="C58" s="5" t="n">
        <v>384389</v>
      </c>
      <c r="D58" s="5" t="n">
        <v>7472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13:01:00Z</dcterms:created>
  <dcterms:modified xmlns:dcterms="http://purl.org/dc/terms/" xmlns:xsi="http://www.w3.org/2001/XMLSchema-instance" xsi:type="dcterms:W3CDTF">2023-06-16T13:01:00Z</dcterms:modified>
</cp:coreProperties>
</file>